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497</t>
  </si>
  <si>
    <t>Document Period End Date</t>
  </si>
  <si>
    <t>dei_DocumentPeriodEndDate</t>
  </si>
  <si>
    <t>Apr. 24,
		2019</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Apr. 24, 2019</t>
  </si>
  <si>
    <t>IMPORTANT NOTICE REGARDING CHANGE IN INVESTMENT POLICY iShares ® iShares Trust Supplement dated April 24, 2019 (the “Supplement”) to the Summary Prospectus and Prospectus, each dated August 1, 2018 (as revised September 24, 2018) and Statement of Additional Information (the “SAI”), dated August 1, 2018 (as revised March 28, 2019), for the iShares Global Comm Services ETF (IXP) (the “Fund”) The information in this Supplement updates information in, and should be read in conjunction with, the Summary Prospectus, Prospectus and the SAI for the Fund. The following changes will take effect for the Fund on or around June 24, 2019: Current Underlying Index New Underlying Index S&amp;P Global 1200 Communication Services Sector Index TM S&amp;P Global 1200 TM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S&amp;P Global 1200 Communication Services 4.5/22.5/45 Capped Index TM Change in the Fund’s “Summary of Principal Risks” The section of the Summary Prospectus and Prospectus entitled “Summary of Principal Risks” is amended to replace “Non-U.S. Securities Risk” on page S-5 with the following: Non-U.S. Securities Risk . If you have any questions, please call 1-800-iShares (1-800-474-2737). iShares ® IMPORTANT NOTICE REGARDING CHANGE IN INVESTMENT POLICY iShares ® iShares Trust Supplement dated April 24, 2019 (the “Supplement”) to the Summary Prospectus and Prospectus, each dated August 31, 2018 and Statement of Additional Information (the “SAI”), dated August 31, 2018 (as revised March 28, 2019), for the iShares U.S. Consumer Services ETF (IYC) (the “Fund”) The information in this Supplement updates information in, and should be read in conjunction with, the Summary Prospectus, Prospectus and the SAI for the Fund. The following changes will take effect for the Fund on or around June 24, 2019: Current Underlying Index New Underlying Index Dow Jones U.S. Consumer Services Index Dow Jones U.S. Consumer Services Capped Index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Dow Jones U.S. Consumer Services Capped Index (the “Underlying Index”), which is designed to measure the performance of domestic equities in the consumer services sector. The Underlying Index uses a capping methodology to limit the weight of the securities of any single issuer (as determined by S&amp;P Dow Jones Indices (the “Index Provider” or “SPDJI”)) to a maximum of 10% of the Underlying Index. Additionally, the capping methodology limits the sum of the weights of the securities of all issuers that individually constitute more than 5% of the weight of the Underlying Index to a maximum of 25% of the weight of the Underlying Index in the aggregate. In order to implement this capping methodology, the Underlying Index constrains at quarterly rebalance: (i) the weight of any single issuer to a maximum of 10%, and (ii) the aggregate weight of all issuers that individually exceed 4.50% of the index weight to maximum of 22.50%. Between scheduled quarterly index reviews, the Underlying Index is rebalanced at the end of any day on which the following constraints are breached: 25.00% for all issuers that individually represent more than 5.00% of the weight of the Underlying Index. In implementing this capping methodology, SPDJI may consider two or more companies as belonging to the same issuer where there is reasonable evidence of common control. If you have any questions, please call 1-800-iShares (1-800-474-2737). iShares ® IMPORTANT NOTICE REGARDING CHANGE IN INVESTMENT POLICY iShares ® iShares Trust Supplement dated April 24, 2019 (the “Supplement”) to the Summary Prospectus and Prospectus, each dated August 31, 2018 and Statement of Additional Information (the “SAI”), dated August 31, 2018 (as revised March 28, 2019), for the iShares U.S. Financials ETF (IYF) (the “Fund”) The information in this Supplement updates information in, and should be read in conjunction with, the Summary Prospectus, Prospectus and the SAI for the Fund. The following changes will take effect for the Fund on or around June 24, 2019: Current Underlying Index New Underlying Index Dow Jones U.S. Financials Index Dow Jones U.S. Financials Capped Index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Dow Jones U.S. Financials Capped Index (the “Underlying Index”), which is designed to measure the performance of domestic equities in the financials sector. The Underlying Index uses a capping methodology to limit the weight of the securities of any single issuer (as determined by S&amp;P Dow Jones Indices (the “Index Provider” or “SPDJI”)) to a maximum of 10% of the Underlying Index. Additionally, the capping methodology limits the sum of the weights of the securities of all issuers that individually constitute more than 5% of the weight of the Underlying Index to a maximum of 25% of the weight of the Underlying Index in the aggregate. In order to implement this capping methodology, the Underlying Index constrains at quarterly rebalance: (i) the weight of any single issuer to a maximum of 10%, and (ii) the aggregate weight of all issuers that individually exceed 4.50% of the index weight to maximum of 22.50%. Between scheduled quarterly index reviews, the Underlying Index is rebalanced at the end of any day on which the following constraints are breached: 25.00% for all issuers that individually represent more than 5.00% of the weight of the Underlying Index. In implementing this capping methodology, SPDJI may consider two or more companies as belonging to the same issuer where there is reasonable evidence of common control. If you have any questions, please call 1-800-iShares (1-800-474-2737). iShares ® IMPORTANT NOTICE REGARDING CHANGE IN INVESTMENT POLICY iShares ® iShares Trust Supplement dated April 24, 2019 (the “Supplement”) to the Summary Prospectus and Prospectus, each dated August 31, 2018 and Statement of Additional Information (the “SAI”), dated August 31, 2018 (as revised March 28, 2019), for the iShares U.S. Technology ETF (IYW) (the “Fund”) The information in this Supplement updates information in, and should be read in conjunction with, the Summary Prospectus, Prospectus and the SAI for the Fund. The following changes will take effect for the Fund on or around June 24, 2019: Current Underlying Index New Underlying Index Dow Jones U.S. Technology Index Dow Jones U.S. Technology Capped Index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Dow Jones U.S. Technology Capped Index (the “Underlying Index”), which is designed to measure the performance of domestic equities in the technology sector. The Underlying Index uses a capping methodology to limit the weight of the securities of any single issuer (as determined by S&amp;P Dow Jones Indices (the “Index Provider” or “SPDJI”)) to a maximum of 25% of the Underlying Index. Additionally, the capping methodology limits the sum of the weights of the securities of all issuers that individually constitute more than 5% of the weight of the Underlying Index to a maximum of 50% of the weight of the Underlying Index in the aggregate. In order to implement this capping methodology, the Underlying Index constrains at quarterly rebalance: (i) the weight of any single issuer to a maximum of 22.5%, and (ii) the aggregate weight of all issuers that individually exceed 4.50% of the index weight to maximum of 45.00%. In implementing this capping methodology, SPDJI may consider two or more companies as belonging to the same issuer where there is reasonable evidence of common control. If you have any questions, please call 1-800-iShares (1-800-474-2737). iShares ® IMPORTANT NOTICE REGARDING CHANGE IN INVESTMENT POLICY iShares ® iShares Trust Supplement dated April 24, 2019 (the “Supplement”) to the Summary Prospectus and Prospectus, each dated August 1, 2018 and Statement of Additional Information (the “SAI”), dated August 1, 2018 (as revised March 28, 2019), for the iShares Global Consumer Staples ETF (KXI) (the “Fund”) The information in this Supplement updates information in, and should be read in conjunction with, the Summary Prospectus, Prospectus and the SAI for the Fund. The following changes will take effect for the Fund on or around June 24, 2019: Current Underlying Index New Underlying Index S&amp;P Global 1200 Consumer Staples Index TM S&amp;P Global 1200 Consumer Staples (Sector) Capped Index TM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S&amp;P Global 1200 Consumer Staples (Sector) Capped Index TM If you have any questions, please call 1-800-iShares (1-800-474-2737). iShares ® IMPORTANT NOTICE REGARDING CHANGE IN INVESTMENT POLICY iShares ® iShares Trust Supplement dated April 24, 2019 (the “Supplement”) to the Summary Prospectus and Prospectus, each dated August 1, 2018 and Statement of Additional Information (the “SAI”), dated August 1, 2018 (as revised March 28, 2019), for the iShares Global Consumer Discretionary ETF (RXI) (the “Fund”) The information in this Supplement updates information in, and should be read in conjunction with, the Summary Prospectus, Prospectus and the SAI for the Fund. The following changes will take effect for the Fund on or around June 24, 2019: Current Underlying Index New Underlying Index S&amp;P Global 1200 Consumer Discretionary Index TM S&amp;P Global 1200 Consumer Discretionary (Sector) Capped Index TM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S&amp;P Global 1200 Consumer Discretionary (Sector) Capped Index TM Change in the Fund’s “Summary of Principal Risks” The section of the Summary Prospectus and Prospectus entitled “Summary of Principal Risks” is amended to add the following on page S-6 with the following: Non-U.S. Securities Risk . If you have any questions, please call 1-800-iShares (1-800-474-2737). iShares ®</t>
  </si>
  <si>
    <t>Supplement to Prospectus [Text Block]</t>
  </si>
  <si>
    <t>rr_SupplementToProspectusTextBlock</t>
  </si>
  <si>
    <t>iShares Global Comm Services ETF</t>
  </si>
  <si>
    <t>IMPORTANT NOTICE REGARDING CHANGE IN INVESTMENT POLICY iShares ® iShares Trust Supplement dated April 24, 2019 (the “Supplement”) to the Summary Prospectus and Prospectus, each dated August 1, 2018 (as revised September 24, 2018) and Statement of Additional Information (the “SAI”), dated August 1, 2018 (as revised March 28, 2019), for the iShares Global Comm Services ETF (IXP) (the “Fund”) The information in this Supplement updates information in, and should be read in conjunction with, the Summary Prospectus, Prospectus and the SAI for the Fund. The following changes will take effect for the Fund on or around June 24, 2019: Current Underlying Index New Underlying Index S&amp;P Global 1200 Communication Services Sector Index TM S&amp;P Global 1200 TM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S&amp;P Global 1200 Communication Services 4.5/22.5/45 Capped Index TM Change in the Fund’s “Summary of Principal Risks” The section of the Summary Prospectus and Prospectus entitled “Summary of Principal Risks” is amended to replace “Non-U.S. Securities Risk” on page S-5 with the following: Non-U.S. Securities Risk . If you have any questions, please call 1-800-iShares (1-800-474-2737). iShares ®</t>
  </si>
  <si>
    <t>iShares U.S. Consumer Services ETF</t>
  </si>
  <si>
    <t>IMPORTANT NOTICE REGARDING CHANGE IN INVESTMENT POLICY iShares ® iShares Trust Supplement dated April 24, 2019 (the “Supplement”) to the Summary Prospectus and Prospectus, each dated August 31, 2018 and Statement of Additional Information (the “SAI”), dated August 31, 2018 (as revised March 28, 2019), for the iShares U.S. Consumer Services ETF (IYC) (the “Fund”) The information in this Supplement updates information in, and should be read in conjunction with, the Summary Prospectus, Prospectus and the SAI for the Fund. The following changes will take effect for the Fund on or around June 24, 2019: Current Underlying Index New Underlying Index Dow Jones U.S. Consumer Services Index Dow Jones U.S. Consumer Services Capped Index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Dow Jones U.S. Consumer Services Capped Index (the “Underlying Index”), which is designed to measure the performance of domestic equities in the consumer services sector. The Underlying Index uses a capping methodology to limit the weight of the securities of any single issuer (as determined by S&amp;P Dow Jones Indices (the “Index Provider” or “SPDJI”)) to a maximum of 10% of the Underlying Index. Additionally, the capping methodology limits the sum of the weights of the securities of all issuers that individually constitute more than 5% of the weight of the Underlying Index to a maximum of 25% of the weight of the Underlying Index in the aggregate. In order to implement this capping methodology, the Underlying Index constrains at quarterly rebalance: (i) the weight of any single issuer to a maximum of 10%, and (ii) the aggregate weight of all issuers that individually exceed 4.50% of the index weight to maximum of 22.50%. Between scheduled quarterly index reviews, the Underlying Index is rebalanced at the end of any day on which the following constraints are breached: 25.00% for all issuers that individually represent more than 5.00% of the weight of the Underlying Index. In implementing this capping methodology, SPDJI may consider two or more companies as belonging to the same issuer where there is reasonable evidence of common control. If you have any questions, please call 1-800-iShares (1-800-474-2737). iShares ®</t>
  </si>
  <si>
    <t>iShares U.S. Financials ETF</t>
  </si>
  <si>
    <t>IMPORTANT NOTICE REGARDING CHANGE IN INVESTMENT POLICY iShares ® iShares Trust Supplement dated April 24, 2019 (the “Supplement”) to the Summary Prospectus and Prospectus, each dated August 31, 2018 and Statement of Additional Information (the “SAI”), dated August 31, 2018 (as revised March 28, 2019), for the iShares U.S. Financials ETF (IYF) (the “Fund”) The information in this Supplement updates information in, and should be read in conjunction with, the Summary Prospectus, Prospectus and the SAI for the Fund. The following changes will take effect for the Fund on or around June 24, 2019: Current Underlying Index New Underlying Index Dow Jones U.S. Financials Index Dow Jones U.S. Financials Capped Index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Dow Jones U.S. Financials Capped Index (the “Underlying Index”), which is designed to measure the performance of domestic equities in the financials sector. The Underlying Index uses a capping methodology to limit the weight of the securities of any single issuer (as determined by S&amp;P Dow Jones Indices (the “Index Provider” or “SPDJI”)) to a maximum of 10% of the Underlying Index. Additionally, the capping methodology limits the sum of the weights of the securities of all issuers that individually constitute more than 5% of the weight of the Underlying Index to a maximum of 25% of the weight of the Underlying Index in the aggregate. In order to implement this capping methodology, the Underlying Index constrains at quarterly rebalance: (i) the weight of any single issuer to a maximum of 10%, and (ii) the aggregate weight of all issuers that individually exceed 4.50% of the index weight to maximum of 22.50%. Between scheduled quarterly index reviews, the Underlying Index is rebalanced at the end of any day on which the following constraints are breached: 25.00% for all issuers that individually represent more than 5.00% of the weight of the Underlying Index. In implementing this capping methodology, SPDJI may consider two or more companies as belonging to the same issuer where there is reasonable evidence of common control. If you have any questions, please call 1-800-iShares (1-800-474-2737). iShares ®</t>
  </si>
  <si>
    <t>iShares U.S. Technology ETF</t>
  </si>
  <si>
    <t>IMPORTANT NOTICE REGARDING CHANGE IN INVESTMENT POLICY iShares ® iShares Trust Supplement dated April 24, 2019 (the “Supplement”) to the Summary Prospectus and Prospectus, each dated August 31, 2018 and Statement of Additional Information (the “SAI”), dated August 31, 2018 (as revised March 28, 2019), for the iShares U.S. Technology ETF (IYW) (the “Fund”) The information in this Supplement updates information in, and should be read in conjunction with, the Summary Prospectus, Prospectus and the SAI for the Fund. The following changes will take effect for the Fund on or around June 24, 2019: Current Underlying Index New Underlying Index Dow Jones U.S. Technology Index Dow Jones U.S. Technology Capped Index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Dow Jones U.S. Technology Capped Index (the “Underlying Index”), which is designed to measure the performance of domestic equities in the technology sector. The Underlying Index uses a capping methodology to limit the weight of the securities of any single issuer (as determined by S&amp;P Dow Jones Indices (the “Index Provider” or “SPDJI”)) to a maximum of 25% of the Underlying Index. Additionally, the capping methodology limits the sum of the weights of the securities of all issuers that individually constitute more than 5% of the weight of the Underlying Index to a maximum of 50% of the weight of the Underlying Index in the aggregate. In order to implement this capping methodology, the Underlying Index constrains at quarterly rebalance: (i) the weight of any single issuer to a maximum of 22.5%, and (ii) the aggregate weight of all issuers that individually exceed 4.50% of the index weight to maximum of 45.00%. In implementing this capping methodology, SPDJI may consider two or more companies as belonging to the same issuer where there is reasonable evidence of common control. If you have any questions, please call 1-800-iShares (1-800-474-2737). iShares ®</t>
  </si>
  <si>
    <t>iShares Global Consumer Staples ETF</t>
  </si>
  <si>
    <t>IMPORTANT NOTICE REGARDING CHANGE IN INVESTMENT POLICY iShares ® iShares Trust Supplement dated April 24, 2019 (the “Supplement”) to the Summary Prospectus and Prospectus, each dated August 1, 2018 and Statement of Additional Information (the “SAI”), dated August 1, 2018 (as revised March 28, 2019), for the iShares Global Consumer Staples ETF (KXI) (the “Fund”) The information in this Supplement updates information in, and should be read in conjunction with, the Summary Prospectus, Prospectus and the SAI for the Fund. The following changes will take effect for the Fund on or around June 24, 2019: Current Underlying Index New Underlying Index S&amp;P Global 1200 Consumer Staples Index TM S&amp;P Global 1200 Consumer Staples (Sector) Capped Index TM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S&amp;P Global 1200 Consumer Staples (Sector) Capped Index TM If you have any questions, please call 1-800-iShares (1-800-474-2737). iShares ®</t>
  </si>
  <si>
    <t>iShares Global Consumer Discretionary ETF</t>
  </si>
  <si>
    <t>IMPORTANT NOTICE REGARDING CHANGE IN INVESTMENT POLICY iShares ® iShares Trust Supplement dated April 24, 2019 (the “Supplement”) to the Summary Prospectus and Prospectus, each dated August 1, 2018 and Statement of Additional Information (the “SAI”), dated August 1, 2018 (as revised March 28, 2019), for the iShares Global Consumer Discretionary ETF (RXI) (the “Fund”) The information in this Supplement updates information in, and should be read in conjunction with, the Summary Prospectus, Prospectus and the SAI for the Fund. The following changes will take effect for the Fund on or around June 24, 2019: Current Underlying Index New Underlying Index S&amp;P Global 1200 Consumer Discretionary Index TM S&amp;P Global 1200 Consumer Discretionary (Sector) Capped Index TM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S&amp;P Global 1200 Consumer Discretionary (Sector) Capped Index TM Change in the Fund’s “Summary of Principal Risks” The section of the Summary Prospectus and Prospectus entitled “Summary of Principal Risks” is amended to add the following on page S-6 with the following: Non-U.S. Securities Risk . If you have any questions, please call 1-800-iShares (1-800-474-2737). iShar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55:05Z</dcterms:created>
  <dcterms:modified xmlns:dcterms="http://purl.org/dc/terms/" xmlns:xsi="http://www.w3.org/2001/XMLSchema-instance" xsi:type="dcterms:W3CDTF">2019-05-08T17:55:05Z</dcterms:modified>
</cp:coreProperties>
</file>